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SUST" sheetId="2" state="visible" r:id="rId2"/>
    <sheet xmlns:r="http://schemas.openxmlformats.org/officeDocument/2006/relationships" name="Risk_Return Detail Data- AB SU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AB SUSTAINABLE INTERNATIONAL THEMATIC FUND INC</t>
  </si>
  <si>
    <t>Central Index Key</t>
  </si>
  <si>
    <t>dei_EntityCentralIndexKey</t>
  </si>
  <si>
    <t>Amendment Flag</t>
  </si>
  <si>
    <t>dei_AmendmentFlag</t>
  </si>
  <si>
    <t>false</t>
  </si>
  <si>
    <t>Document Creation Date</t>
  </si>
  <si>
    <t>dei_DocumentCreationDate</t>
  </si>
  <si>
    <t>Jan. 8,
		2018</t>
  </si>
  <si>
    <t>Document Effective Date</t>
  </si>
  <si>
    <t>dei_DocumentEffectiveDate</t>
  </si>
  <si>
    <t>Prospectus Date</t>
  </si>
  <si>
    <t>rr_ProspectusDate</t>
  </si>
  <si>
    <t>Oct. 31,
		2017</t>
  </si>
  <si>
    <t>Oct. 31, 2017</t>
  </si>
  <si>
    <t xml:space="preserve">AB INTERNATIONAL GROWTH FUND, INC. -AB International Growth Fund Supplement dated January 8, 2018 to the Statutory Prospectus dated October 31, 2017 (the “Prospectus”), offering Class A, Class B, Class C, Advisor Class, Class R, Class K and Class I shares of AB International Growth Fund (the “Fund”). * * * * * Effective immediately, the following changes are made to the Fund’s Prospectus: References in the Prospectus to the Fund’s name are changed to “AB Sustainable International Thematic Fund”. The “Principal Strategies” section is replaced by the following: The Fund invests primarily in a focused international portfolio of equity securities of companies that are positively exposed to sustainable investment themes. Under normal circumstances, the Fund invests at least 80% of its net assets in equity securities of issuers located outside of the United States that the Adviser believes are positively exposed to sustainable investment themes at the time of purchase, and related derivatives. The Adviser employs a combination of “top-down” and “bottom-up” investment processes with the goal of identifying securities of companies worldwide, fitting into sustainable investment themes. The Adviser identifies through its “top-down” process sustainable investment themes that are broadly consistent with achieving the United Nations Sustainable Development Goals. These themes include climate, health and empowerment and are expected to change over time based on the Adviser’s research. In addition to this “top-down” thematic approach, the Adviser also uses a “bottom-up” analysis of individual companies, focusing on prospective earnings growth, valuation, and quality of company management and on evaluating a company’s exposure to environmental, social and corporate governance (“ESG”) factors. The Adviser emphasizes company-specific positive selection criteria over broad-based negative screens in assessing a company’s exposure to ESG factors. The Adviser normally considers a large universe of mid- to large-capitalization companies worldwide for investment, but may invest in companies of any size. The Fund invests, under normal circumstances, in the equity securities of companies located in at least three countries (and normally substantially more) other than the United States. The Fund invests in securities of companies in both developed and emerging market countries, with the stock selection process determining the geographic distribution of the Fund’s investments. The Fund may sell securities that no longer meet the investment criteria described above. 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ll or a portion of its currency risk, the Fund may, from time to time, invest in currency-related derivatives, including forward currency exchange contracts, futures contracts, options on futures contracts, swaps and options. The Adviser may also seek investment opportunities by taking long or short positions in currencies through the use of currency-related derivatives. The Fund may enter into other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ollowing risk factors are added in the section “Principal Risks”: ESG Risk: Focused Portfolio Risk: The following paragraph is added following the first paragraph in the section “Bar Chart and Performance Information”: On January 8, 2018, the Fund implemented its current investment policies (previously, the Fund’s investment policies did not emphasize sustainable investment themes) and also changed its name from AB International Growth Fund to AB Sustainable International Thematic Fund. Accordingly, the performance shown below for periods prior to January 8, 2018 is based on the Fund’s prior investment strategies and may not be representative of the Fund’s performance under its current investment policies. </t>
  </si>
  <si>
    <t>Supplement [Text Block]</t>
  </si>
  <si>
    <t>absitfi_SupplementTextBlock</t>
  </si>
  <si>
    <t>AB SUSTAINABLE INTERNATIONAL THEMATIC FUND, INC.</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207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1:17:43Z</dcterms:created>
  <dcterms:modified xmlns:dcterms="http://purl.org/dc/terms/" xmlns:xsi="http://www.w3.org/2001/XMLSchema-instance" xsi:type="dcterms:W3CDTF">2018-01-26T11:17:43Z</dcterms:modified>
</cp:coreProperties>
</file>